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67">
  <si>
    <t>Label</t>
  </si>
  <si>
    <t>Element</t>
  </si>
  <si>
    <t>Value</t>
  </si>
  <si>
    <t>Risk/Return:</t>
  </si>
  <si>
    <t>rr_RiskReturnAbstract</t>
  </si>
  <si>
    <t>Document Type</t>
  </si>
  <si>
    <t>dei_DocumentType</t>
  </si>
  <si>
    <t>Other</t>
  </si>
  <si>
    <t>Document Period End Date</t>
  </si>
  <si>
    <t>dei_DocumentPeriodEndDate</t>
  </si>
  <si>
    <t>Mar. 24,
		2017</t>
  </si>
  <si>
    <t>Registrant Name</t>
  </si>
  <si>
    <t>dei_EntityRegistrantName</t>
  </si>
  <si>
    <t>LEGG MASON PARTNERS INCOM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24, 2017</t>
  </si>
  <si>
    <t>LEGG MASON GLOBAL ASSET MANAGEMENT TRUST LEGG MASON FUNDS TRUST LEGG MASON PARTNERS EQUITY TRUST LEGG MASON PARTNERS INCOME TRUST WESTERN ASSET FUNDS, INC.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FUNDS TRUST ClearBridge Real Estate Opportunities Fund May 2, 2016 LEGG MASON GLOBAL ASSET MANAGEMENT TRUST ClearBridge International Growth Fund March 1, 2017 ClearBridge Small Cap Fund March 1, 2017 ClearBridge Value Trust March 1, 2017 Legg Mason BW Absolute Return Opportunities Fund March 1, 2017 Legg Mason BW Alternative Credit Fund March 1, 2017 Legg Mason BW Diversified Large Cap Value Fund February 1, 2017 Legg Mason BW Dynamic Large Cap Value Fund February 1, 2017 Legg Mason BW Global Flexible Income Fund May 31, 2016 Legg Mason BW Global High Yield Fund March 1, 2017 Legg Mason BW Global Opportunities Bond Fund May 1, 2016 Legg Mason BW International Opportunities Bond Fund May 1, 2016 Martin Currie Emerging Markets Fund February 1, 2017 Martin Currie International Unconstrained Equity Fund September 30, 2016 QS Global Market Neutral Fund February 1, 2017 QS International Equity Fund February 1, 2017 QS Strategic Real Return Fund February 1, 2017 QS U.S. Small Capitalization Equity Fund May 1, 2016 RARE Global Infrastructure Value Fund February 1, 2017 LEGG MASON PARTNERS EQUITY TRUST ClearBridge Aggressive Growth Fund December 28, 2016 ClearBridge All Cap Value Fund February 1, 2017 ClearBridge Appreciation Fund March 1, 2017 ClearBridge Dividend Strategy Fund May 1, 2016 ClearBridge Energy MLP &amp; Infrastructure Fund March 1, 2017 ClearBridge International Small Cap Fund February 1, 2017 ClearBridge International Value Fund March 1, 2017 ClearBridge Large Cap Value Fund March 1, 2017 ClearBridge Mid Cap Fund March 1, 2017 ClearBridge Mid Cap Growth Fund March 1, 2017 ClearBridge Select Fund March 1, 2017 ClearBridge Small Cap Growth Fund March 1, 2017 ClearBridge Small Cap Value Fund February 1, 2017 ClearBridge Sustainability Leaders Fund March 1, 2017 ClearBridge Tactical Dividend Income Fund March 1, 2017 EnTrustPermal Alternative Core Fund May 1, 2016 QS Conservative Growth Fund June 1, 2016 QS Defensive Growth Fund June 1, 2016 QS Dynamic Multi-Strategy Fund June 1, 2016 QS Global Dividend Fund February 1, 2017 QS Global Equity Fund March 1, 2017 QS Growth Fund June 1, 2016 QS International Dividend Fund February 1, 2017 QS Moderate Growth Fund June 1, 2016 QS S&amp;P 500 Index Fund February 1, 2017 LEGG MASON PARTNERS INCOME TRUST Western Asset Adjustable Rate Income Fund September 30, 2016 Western Asset California Municipals Fund Summary Western Asset Corporate Bond Fund May 1, 2016 Western Asset Emerging Markets Debt Fund June 30, 2016 Western Asset Global High Yield Bond Fund May 1, 2016 Western Asset Global Strategic Income Fund November 23, 2016 Western Asset Intermediate-Term Municipals Fund August 1, 2016, as Western Asset Managed Municipals Fund June 30, 2016, as Western Asset Mortgage Backed Securities Fund May 1, 2016 Western Asset Municipal High Income Fund November 23, 2016 Western Asset New Jersey Municipals Fund Summary Western Asset New York Municipals Fund Summary Western Asset Oregon Municipals Fund September 30, 2016 Western Asset Pennsylvania Municipals Fund Summary Western Asset Short Duration High Income Fund November 23, 2016 Western Asset Short Duration Municipal Income Fund March 1, 2017 Western Asset Short-Term Bond Fund May 1, 2016 Western Asset Short Term Yield Fund November 23, 2016 WESTERN ASSET FUNDS, INC. Western Asset Core Bond Fund May 1, 2016 Western Asset Core Plus Bond Fund May 1, 2016 Western Asset High Yield Fund September 30, 2016 Western Asset Inflation Indexed Plus Bond Fund May 1, 2016 Western Asset Intermediate Bond Fund September 30, 2016 Western Asset Macro Opportunities Fund March 1, 2017 Western Asset Total Return Unconstrained Fund September 30, 2016</t>
  </si>
  <si>
    <t>Supplement [Text Block]</t>
  </si>
  <si>
    <t>lmpit_SupplementTextBlock</t>
  </si>
  <si>
    <t>Legg Mason Global Asset Management Trust | ClearBridge International Growth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ClearBridge International Growth Fund March 1, 2017</t>
  </si>
  <si>
    <t>Legg Mason Global Asset Management Trust | ClearBridge Small Cap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ClearBridge Small Cap Fund March 1, 2017</t>
  </si>
  <si>
    <t>Legg Mason Global Asset Management Trust | ClearBridge Value Trust</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ClearBridge Value Trust March 1, 2017</t>
  </si>
  <si>
    <t>Legg Mason Global Asset Management Trust | Legg Mason BW Absolute Return Opportunities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Legg Mason BW Absolute Return Opportunities Fund March 1, 2017</t>
  </si>
  <si>
    <t>Legg Mason Global Asset Management Trust | Legg Mason BW Alternative Credit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Legg Mason BW Alternative Credit Fund March 1, 2017</t>
  </si>
  <si>
    <t>Legg Mason Global Asset Management Trust | Legg Mason BW Diversified Large Cap Value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Legg Mason BW Diversified Large Cap Value Fund February 1, 2017</t>
  </si>
  <si>
    <t>Legg Mason Global Asset Management Trust | Legg Mason BW Dynamic Large Cap Value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Legg Mason BW Dynamic Large Cap Value Fund February 1, 2017</t>
  </si>
  <si>
    <t>Legg Mason Global Asset Management Trust | Legg Mason BW Global Flexible Income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Legg Mason BW Global Flexible Income Fund May 31, 2016</t>
  </si>
  <si>
    <t>Legg Mason Global Asset Management Trust | Legg Mason BW Global High Yield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Legg Mason BW Global High Yield Fund March 1, 2017</t>
  </si>
  <si>
    <t>Legg Mason Global Asset Management Trust | Legg Mason BW Global Opportunities Bond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Legg Mason BW Global Opportunities Bond Fund May 1, 2016</t>
  </si>
  <si>
    <t>Legg Mason Global Asset Management Trust | Legg Mason BW International Opportunities Bond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Legg Mason BW International Opportunities Bond Fund May 1, 2016</t>
  </si>
  <si>
    <t>Legg Mason Global Asset Management Trust | Martin Currie Emerging Markets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Martin Currie Emerging Markets Fund February 1, 2017</t>
  </si>
  <si>
    <t>Legg Mason Global Asset Management Trust | Martin Currie International Unconstrained Equity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Martin Currie International Unconstrained Equity Fund September 30, 2016</t>
  </si>
  <si>
    <t>Legg Mason Global Asset Management Trust | QS Global Market Neutral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QS Global Market Neutral Fund February 1, 2017</t>
  </si>
  <si>
    <t>Legg Mason Global Asset Management Trust | QS International Equity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QS International Equity Fund February 1, 2017</t>
  </si>
  <si>
    <t>Legg Mason Global Asset Management Trust | QS Strategic Real Return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QS Strategic Real Return Fund February 1, 2017</t>
  </si>
  <si>
    <t>Legg Mason Global Asset Management Trust | QS U.S. Small Capitalization Equity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QS U.S. Small Capitalization Equity Fund May 1, 2016</t>
  </si>
  <si>
    <t>Legg Mason Global Asset Management Trust | RARE Global Infrastructure Value Fund</t>
  </si>
  <si>
    <t>LEGG MASON GLOBAL ASSET MANAGEMENT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GLOBAL ASSET MANAGEMENT TRUST RARE Global Infrastructure Value Fund February 1, 2017</t>
  </si>
  <si>
    <t>Legg Mason Funds Trust | Clearbridge Real Estate Opportuntities Fund</t>
  </si>
  <si>
    <t>LEGG MASON FUNDS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FUNDS TRUST ClearBridge Real Estate Opportunities Fund May 2, 2016</t>
  </si>
  <si>
    <t>LEGG MASON PARTNERS EQUITY TRUST | ClearBridge Aggressive Growth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ClearBridge Aggressive Growth Fund December 28, 2016</t>
  </si>
  <si>
    <t>LEGG MASON PARTNERS EQUITY TRUST | ClearBridge All Cap Value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ClearBridge All Cap Value Fund February 1, 2017</t>
  </si>
  <si>
    <t>LEGG MASON PARTNERS EQUITY TRUST | ClearBridge Appreciation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ClearBridge Appreciation Fund March 1, 2017</t>
  </si>
  <si>
    <t>LEGG MASON PARTNERS EQUITY TRUST | ClearBridge Dividend Strategy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ClearBridge Dividend Strategy Fund May 1, 2016</t>
  </si>
  <si>
    <t>LEGG MASON PARTNERS EQUITY TRUST | ClearBridge Energy MLP &amp; Infrastructure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ClearBridge Energy MLP &amp; Infrastructure Fund March 1, 2017</t>
  </si>
  <si>
    <t>LEGG MASON PARTNERS EQUITY TRUST | ClearBridge International Small Cap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ClearBridge International Small Cap Fund February 1, 2017</t>
  </si>
  <si>
    <t>LEGG MASON PARTNERS EQUITY TRUST | ClearBridge International Value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ClearBridge International Value Fund March 1, 2017</t>
  </si>
  <si>
    <t>LEGG MASON PARTNERS EQUITY TRUST | ClearBridge Large Cap Value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ClearBridge Large Cap Value Fund March 1, 2017</t>
  </si>
  <si>
    <t>LEGG MASON PARTNERS EQUITY TRUST | ClearBridge Mid Cap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ClearBridge Mid Cap Fund March 1, 2017</t>
  </si>
  <si>
    <t>LEGG MASON PARTNERS EQUITY TRUST | ClearBridge Mid Cap Growth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ClearBridge Mid Cap Growth Fund March 1, 2017</t>
  </si>
  <si>
    <t>LEGG MASON PARTNERS EQUITY TRUST | ClearBridge Select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ClearBridge Select Fund March 1, 2017</t>
  </si>
  <si>
    <t>LEGG MASON PARTNERS EQUITY TRUST | ClearBridge Small Cap Growth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ClearBridge Small Cap Growth Fund March 1, 2017</t>
  </si>
  <si>
    <t>LEGG MASON PARTNERS EQUITY TRUST | ClearBridge Small Cap Value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ClearBridge Small Cap Value Fund February 1, 2017</t>
  </si>
  <si>
    <t>LEGG MASON PARTNERS EQUITY TRUST | ClearBridge Sustainability Leaders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ClearBridge Sustainability Leaders Fund March 1, 2017</t>
  </si>
  <si>
    <t>LEGG MASON PARTNERS EQUITY TRUST | ClearBridge Tactical Dividend Income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ClearBridge Tactical Dividend Income Fund March 1, 2017</t>
  </si>
  <si>
    <t>LEGG MASON PARTNERS EQUITY TRUST | EnTrustPermal Alternative Core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EnTrustPermal Alternative Core Fund May 1, 2016</t>
  </si>
  <si>
    <t>LEGG MASON PARTNERS EQUITY TRUST | QS Conservative Growth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QS Conservative Growth Fund June 1, 2016</t>
  </si>
  <si>
    <t>LEGG MASON PARTNERS EQUITY TRUST | QS Defensive Growth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QS Defensive Growth Fund June 1, 2016</t>
  </si>
  <si>
    <t>LEGG MASON PARTNERS EQUITY TRUST | QS Dynamic Multi-Strategy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QS Dynamic Multi-Strategy Fund June 1, 2016</t>
  </si>
  <si>
    <t>LEGG MASON PARTNERS EQUITY TRUST | QS Global Dividend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QS Global Dividend Fund February 1, 2017</t>
  </si>
  <si>
    <t>LEGG MASON PARTNERS EQUITY TRUST | QS Global Equity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QS Global Equity Fund March 1, 2017</t>
  </si>
  <si>
    <t>LEGG MASON PARTNERS EQUITY TRUST | QS Growth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QS Growth Fund June 1, 2016</t>
  </si>
  <si>
    <t>LEGG MASON PARTNERS EQUITY TRUST | QS International Dividend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QS International Dividend Fund February 1, 2017</t>
  </si>
  <si>
    <t>LEGG MASON PARTNERS EQUITY TRUST | QS Moderate Growth Fund</t>
  </si>
  <si>
    <t>LEGG MASON PARTNERS EQUITY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QS Moderate Growth Fund June 1, 2016</t>
  </si>
  <si>
    <t>LEGG MASON PARTNERS EQUITY TRUST | QS S&amp;P 500 Index Fund</t>
  </si>
  <si>
    <t>LEGG MASON PARTNERS EQUITY TRUST SUPPLEMENT DATED MARCH 24, 2017 TO THE SUMMARY PROSPECTUSES, PROSPECTUSES AND STATEMENTS OF ADDITIONAL INFORMATION OF THE FUNDS LISTED IN SCHEDULE A THE FOLLOWING CHANGES ARE EFFECTIVE AS OF MARCH 31, 2017.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EQUITY TRUST QS S&amp;P 500 Index Fund February 1, 2017</t>
  </si>
  <si>
    <t>LEGG MASON PARTNERS INCOME TRUST | Western Asset Adjustable Rate Income Fund</t>
  </si>
  <si>
    <t>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Adjustable Rate Income Fund September 30, 2016</t>
  </si>
  <si>
    <t>LEGG MASON PARTNERS INCOME TRUST | Western Asset California Municipals Fund</t>
  </si>
  <si>
    <t xml:space="preserve">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California Municipals Fund Summary </t>
  </si>
  <si>
    <t>LEGG MASON PARTNERS INCOME TRUST | Western Asset Corporate Bond Fund</t>
  </si>
  <si>
    <t>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Corporate Bond Fund May 1, 2016</t>
  </si>
  <si>
    <t>LEGG MASON PARTNERS INCOME TRUST | Western Asset Emerging Markets Debt Fund</t>
  </si>
  <si>
    <t>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Emerging Markets Debt Fund June 30, 2016</t>
  </si>
  <si>
    <t>LEGG MASON PARTNERS INCOME TRUST | Western Asset Global High Yield Bond Fund</t>
  </si>
  <si>
    <t>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Global High Yield Bond Fund May 1, 2016</t>
  </si>
  <si>
    <t>LEGG MASON PARTNERS INCOME TRUST | Western Asset Global Strategic Income Fund</t>
  </si>
  <si>
    <t>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Global Strategic Income Fund November 23, 2016</t>
  </si>
  <si>
    <t>LEGG MASON PARTNERS INCOME TRUST | Western Asset Intermediate-Term Municipals Fund</t>
  </si>
  <si>
    <t xml:space="preserve">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Intermediate-Term Municipals Fund August 1, 2016, as </t>
  </si>
  <si>
    <t>LEGG MASON PARTNERS INCOME TRUST | Western Asset Managed Municipals Fund</t>
  </si>
  <si>
    <t xml:space="preserve">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Managed Municipals Fund June 30, 2016, as </t>
  </si>
  <si>
    <t>LEGG MASON PARTNERS INCOME TRUST | Western Asset Mortgage Backed Securities Fund</t>
  </si>
  <si>
    <t>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Mortgage Backed Securities Fund May 1, 2016</t>
  </si>
  <si>
    <t>LEGG MASON PARTNERS INCOME TRUST | Western Asset Municipal High Income Fund</t>
  </si>
  <si>
    <t>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Municipal High Income Fund November 23, 2016</t>
  </si>
  <si>
    <t>LEGG MASON PARTNERS INCOME TRUST | Western Asset New Jersey Municipals Fund</t>
  </si>
  <si>
    <t xml:space="preserve">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New Jersey Municipals Fund Summary </t>
  </si>
  <si>
    <t>LEGG MASON PARTNERS INCOME TRUST | Western Asset New York Municipals Fund</t>
  </si>
  <si>
    <t xml:space="preserve">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New York Municipals Fund Summary </t>
  </si>
  <si>
    <t>LEGG MASON PARTNERS INCOME TRUST | Western Asset Oregon Municipals Fund</t>
  </si>
  <si>
    <t>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Oregon Municipals Fund September 30, 2016</t>
  </si>
  <si>
    <t>LEGG MASON PARTNERS INCOME TRUST | Western Asset Pennsylvania Municipals Fund</t>
  </si>
  <si>
    <t xml:space="preserve">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Pennsylvania Municipals Fund Summary </t>
  </si>
  <si>
    <t>LEGG MASON PARTNERS INCOME TRUST | Western Asset Short Duration High Income Fund</t>
  </si>
  <si>
    <t>LEGG MASON PARTNERS INCOME TRUST
SUPPLEMENT DATED MARCH 24, 2017 TO THE SUMMARY PROSPECTUSES, PROSPECTUSES AND STATEMENTS OF ADDITIONAL INFORMATION OF THE FUNDS LISTED IN SCHEDULE A THE FOLLOWING CHANGES ARE EFFECTIVE AS OF MARCH 31, 2017.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Short Duration High Income Fund November 23, 2016</t>
  </si>
  <si>
    <t>LEGG MASON PARTNERS INCOME TRUST | Western Asset Short Duration Municipal Income Fund</t>
  </si>
  <si>
    <t>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Short Duration Municipal Income Fund March 1, 2017</t>
  </si>
  <si>
    <t>LEGG MASON PARTNERS INCOME TRUST | Western Asset Short-Term Bond Fund</t>
  </si>
  <si>
    <t>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LEGG MASON PARTNERS INCOME TRUST Western Asset Short-Term Bond Fund May 1, 2016</t>
  </si>
  <si>
    <t>LEGG MASON PARTNERS INCOME TRUST | Western Asset Short Term Yield Fund</t>
  </si>
  <si>
    <t>LEGG MASON PARTNERS INCOME TRUST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SCHEDULE A Fund Date of LEGG MASON PARTNERS INCOME TRUST Western Asset Short Term Yield Fund November 23, 2016</t>
  </si>
  <si>
    <t>WESTERN ASSET FUNDS INC | Western Asset Core Bond Fund</t>
  </si>
  <si>
    <t>WESTERN ASSET FUNDS, INC.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WESTERN ASSET FUNDS, INC. Western Asset Core Bond Fund May 1, 2016</t>
  </si>
  <si>
    <t>WESTERN ASSET FUNDS INC | Western Asset Core Plus Bond Fund</t>
  </si>
  <si>
    <t>WESTERN ASSET FUNDS, INC.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WESTERN ASSET FUNDS, INC. Western Asset Core Plus Bond Fund May 1, 2016</t>
  </si>
  <si>
    <t>WESTERN ASSET FUNDS INC | Western Asset High Yield Fund</t>
  </si>
  <si>
    <t>WESTERN ASSET FUNDS, INC.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WESTERN ASSET FUNDS, INC. Western Asset High Yield Fund September 30, 2016</t>
  </si>
  <si>
    <t>WESTERN ASSET FUNDS INC | Western Asset Inflation Indexed Plus Bond Fund</t>
  </si>
  <si>
    <t>WESTERN ASSET FUNDS, INC.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WESTERN ASSET FUNDS, INC. Western Asset Inflation Indexed Plus Bond Fund May 1, 2016</t>
  </si>
  <si>
    <t>WESTERN ASSET FUNDS INC | Western Asset Intermediate Bond Fund</t>
  </si>
  <si>
    <t>WESTERN ASSET FUNDS, INC.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WESTERN ASSET FUNDS, INC. Western Asset Intermediate Bond Fund September 30, 2016</t>
  </si>
  <si>
    <t>WESTERN ASSET FUNDS INC | Western Asset Macro Opportunities Fund</t>
  </si>
  <si>
    <t>WESTERN ASSET FUNDS, INC.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WESTERN ASSET FUNDS, INC. Western Asset Macro Opportunities Fund March 1, 2017</t>
  </si>
  <si>
    <t>WESTERN ASSET FUNDS INC | Western Asset Total Return Unconstrained Fund</t>
  </si>
  <si>
    <t>WESTERN ASSET FUNDS, INC.
SUPPLEMENT DATED MARCH 24, 2017 TO THE SUMMARY PROSPECTUSES, PROSPECTUSES AND STATEMENTS OF ADDITIONAL INFORMATION OF THE FUNDS LISTED IN SCHEDULE A THE FOLLOWING CHANGES ARE EFFECTIVE AS OF MARCH 31, 2017. 1. Class FI shares held by shareholders who invested directly with the fund through Legg Mason Investor Services, LLC prior to March 31, 2017 are exchanged for Class A shares. No sales charge will be imposed in connection with the exchange. 2. Class A, Class A2, Class B, Class C and Class C1 Shares (as applicable) a) For each fund that offers Class A, Class A2, Class B, Class C and/or Class C1 shares, the second paragraph in the section titled Fees and expenses of the fund in each funds summary prospectus (a Summary Prospectus) and prospectus (a Prospectus) is supplemented with the following: More information about these and other discounts is available from your Service Agent, in the Prospectus under the heading Sales charges, in the appendix titled Appendix: Waivers and Discounts Available from Certain Service Agents and in the funds statement of additional information (SAI) under the heading Sales Charge Waivers and Reductions. Service Agents include banks, brokers, dealers, insurance companies, investment advisers, financial consultants or advisers, mutual fund supermarkets and other financial intermediaries that have entered into an agreement with Legg Mason Investor Services, LLC (LMIS) to sell shares of the fund. b) For each fund that offers Class A shares, the following footnote number 1 is added for Class A shares in the fee table included in the section titled Fees and expenses of the fund in each funds Summary Prospectus and Prospectus: Class A 1,2 Maximum sales charge (load) imposed on purchases (as a % of offering price) 1 Shareholders purchasing Class A shares through certain Service Agents or in certain types of accounts may be eligible for a waiver of the sales charge. 2 SCHEDULE A Fund Date of WESTERN ASSET FUNDS, INC. Western Asset Total Return Unconstrained Fund September 30, 2016</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64624</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row r="33" spans="1:3">
      <c r="A33" s="4" t="s">
        <v>47</v>
      </c>
    </row>
    <row r="34" spans="1:3">
      <c r="A34" s="3" t="s">
        <v>3</v>
      </c>
      <c r="B34" s="4" t="s">
        <v>4</v>
      </c>
    </row>
    <row r="35" spans="1:3">
      <c r="A35" s="4" t="s">
        <v>27</v>
      </c>
      <c r="B35" s="4" t="s">
        <v>28</v>
      </c>
      <c r="C35" s="4" t="s">
        <v>48</v>
      </c>
    </row>
    <row r="36" spans="1:3">
      <c r="A36" s="4" t="s">
        <v>49</v>
      </c>
    </row>
    <row r="37" spans="1:3">
      <c r="A37" s="3" t="s">
        <v>3</v>
      </c>
      <c r="B37" s="4" t="s">
        <v>4</v>
      </c>
    </row>
    <row r="38" spans="1:3">
      <c r="A38" s="4" t="s">
        <v>27</v>
      </c>
      <c r="B38" s="4" t="s">
        <v>28</v>
      </c>
      <c r="C38" s="4" t="s">
        <v>50</v>
      </c>
    </row>
    <row r="39" spans="1:3">
      <c r="A39" s="4" t="s">
        <v>51</v>
      </c>
    </row>
    <row r="40" spans="1:3">
      <c r="A40" s="3" t="s">
        <v>3</v>
      </c>
      <c r="B40" s="4" t="s">
        <v>4</v>
      </c>
    </row>
    <row r="41" spans="1:3">
      <c r="A41" s="4" t="s">
        <v>27</v>
      </c>
      <c r="B41" s="4" t="s">
        <v>28</v>
      </c>
      <c r="C41" s="4" t="s">
        <v>52</v>
      </c>
    </row>
    <row r="42" spans="1:3">
      <c r="A42" s="4" t="s">
        <v>53</v>
      </c>
    </row>
    <row r="43" spans="1:3">
      <c r="A43" s="3" t="s">
        <v>3</v>
      </c>
      <c r="B43" s="4" t="s">
        <v>4</v>
      </c>
    </row>
    <row r="44" spans="1:3">
      <c r="A44" s="4" t="s">
        <v>27</v>
      </c>
      <c r="B44" s="4" t="s">
        <v>28</v>
      </c>
      <c r="C44" s="4" t="s">
        <v>54</v>
      </c>
    </row>
    <row r="45" spans="1:3">
      <c r="A45" s="4" t="s">
        <v>55</v>
      </c>
    </row>
    <row r="46" spans="1:3">
      <c r="A46" s="3" t="s">
        <v>3</v>
      </c>
      <c r="B46" s="4" t="s">
        <v>4</v>
      </c>
    </row>
    <row r="47" spans="1:3">
      <c r="A47" s="4" t="s">
        <v>27</v>
      </c>
      <c r="B47" s="4" t="s">
        <v>28</v>
      </c>
      <c r="C47" s="4" t="s">
        <v>56</v>
      </c>
    </row>
    <row r="48" spans="1:3">
      <c r="A48" s="4" t="s">
        <v>57</v>
      </c>
    </row>
    <row r="49" spans="1:3">
      <c r="A49" s="3" t="s">
        <v>3</v>
      </c>
      <c r="B49" s="4" t="s">
        <v>4</v>
      </c>
    </row>
    <row r="50" spans="1:3">
      <c r="A50" s="4" t="s">
        <v>27</v>
      </c>
      <c r="B50" s="4" t="s">
        <v>28</v>
      </c>
      <c r="C50" s="4" t="s">
        <v>58</v>
      </c>
    </row>
    <row r="51" spans="1:3">
      <c r="A51" s="4" t="s">
        <v>59</v>
      </c>
    </row>
    <row r="52" spans="1:3">
      <c r="A52" s="3" t="s">
        <v>3</v>
      </c>
      <c r="B52" s="4" t="s">
        <v>4</v>
      </c>
    </row>
    <row r="53" spans="1:3">
      <c r="A53" s="4" t="s">
        <v>27</v>
      </c>
      <c r="B53" s="4" t="s">
        <v>28</v>
      </c>
      <c r="C53" s="4" t="s">
        <v>60</v>
      </c>
    </row>
    <row r="54" spans="1:3">
      <c r="A54" s="4" t="s">
        <v>61</v>
      </c>
    </row>
    <row r="55" spans="1:3">
      <c r="A55" s="3" t="s">
        <v>3</v>
      </c>
      <c r="B55" s="4" t="s">
        <v>4</v>
      </c>
    </row>
    <row r="56" spans="1:3">
      <c r="A56" s="4" t="s">
        <v>27</v>
      </c>
      <c r="B56" s="4" t="s">
        <v>28</v>
      </c>
      <c r="C56" s="4" t="s">
        <v>62</v>
      </c>
    </row>
    <row r="57" spans="1:3">
      <c r="A57" s="4" t="s">
        <v>63</v>
      </c>
    </row>
    <row r="58" spans="1:3">
      <c r="A58" s="3" t="s">
        <v>3</v>
      </c>
      <c r="B58" s="4" t="s">
        <v>4</v>
      </c>
    </row>
    <row r="59" spans="1:3">
      <c r="A59" s="4" t="s">
        <v>27</v>
      </c>
      <c r="B59" s="4" t="s">
        <v>28</v>
      </c>
      <c r="C59" s="4" t="s">
        <v>64</v>
      </c>
    </row>
    <row r="60" spans="1:3">
      <c r="A60" s="4" t="s">
        <v>65</v>
      </c>
    </row>
    <row r="61" spans="1:3">
      <c r="A61" s="3" t="s">
        <v>3</v>
      </c>
      <c r="B61" s="4" t="s">
        <v>4</v>
      </c>
    </row>
    <row r="62" spans="1:3">
      <c r="A62" s="4" t="s">
        <v>27</v>
      </c>
      <c r="B62" s="4" t="s">
        <v>28</v>
      </c>
      <c r="C62" s="4" t="s">
        <v>66</v>
      </c>
    </row>
    <row r="63" spans="1:3">
      <c r="A63" s="4" t="s">
        <v>67</v>
      </c>
    </row>
    <row r="64" spans="1:3">
      <c r="A64" s="3" t="s">
        <v>3</v>
      </c>
      <c r="B64" s="4" t="s">
        <v>4</v>
      </c>
    </row>
    <row r="65" spans="1:3">
      <c r="A65" s="4" t="s">
        <v>27</v>
      </c>
      <c r="B65" s="4" t="s">
        <v>28</v>
      </c>
      <c r="C65" s="4" t="s">
        <v>68</v>
      </c>
    </row>
    <row r="66" spans="1:3">
      <c r="A66" s="4" t="s">
        <v>69</v>
      </c>
    </row>
    <row r="67" spans="1:3">
      <c r="A67" s="3" t="s">
        <v>3</v>
      </c>
      <c r="B67" s="4" t="s">
        <v>4</v>
      </c>
    </row>
    <row r="68" spans="1:3">
      <c r="A68" s="4" t="s">
        <v>27</v>
      </c>
      <c r="B68" s="4" t="s">
        <v>28</v>
      </c>
      <c r="C68" s="4" t="s">
        <v>70</v>
      </c>
    </row>
    <row r="69" spans="1:3">
      <c r="A69" s="4" t="s">
        <v>71</v>
      </c>
    </row>
    <row r="70" spans="1:3">
      <c r="A70" s="3" t="s">
        <v>3</v>
      </c>
      <c r="B70" s="4" t="s">
        <v>4</v>
      </c>
    </row>
    <row r="71" spans="1:3">
      <c r="A71" s="4" t="s">
        <v>27</v>
      </c>
      <c r="B71" s="4" t="s">
        <v>28</v>
      </c>
      <c r="C71" s="4" t="s">
        <v>72</v>
      </c>
    </row>
    <row r="72" spans="1:3">
      <c r="A72" s="4" t="s">
        <v>73</v>
      </c>
    </row>
    <row r="73" spans="1:3">
      <c r="A73" s="3" t="s">
        <v>3</v>
      </c>
      <c r="B73" s="4" t="s">
        <v>4</v>
      </c>
    </row>
    <row r="74" spans="1:3">
      <c r="A74" s="4" t="s">
        <v>27</v>
      </c>
      <c r="B74" s="4" t="s">
        <v>28</v>
      </c>
      <c r="C74" s="4" t="s">
        <v>74</v>
      </c>
    </row>
    <row r="75" spans="1:3">
      <c r="A75" s="4" t="s">
        <v>75</v>
      </c>
    </row>
    <row r="76" spans="1:3">
      <c r="A76" s="3" t="s">
        <v>3</v>
      </c>
      <c r="B76" s="4" t="s">
        <v>4</v>
      </c>
    </row>
    <row r="77" spans="1:3">
      <c r="A77" s="4" t="s">
        <v>27</v>
      </c>
      <c r="B77" s="4" t="s">
        <v>28</v>
      </c>
      <c r="C77" s="4" t="s">
        <v>76</v>
      </c>
    </row>
    <row r="78" spans="1:3">
      <c r="A78" s="4" t="s">
        <v>77</v>
      </c>
    </row>
    <row r="79" spans="1:3">
      <c r="A79" s="3" t="s">
        <v>3</v>
      </c>
      <c r="B79" s="4" t="s">
        <v>4</v>
      </c>
    </row>
    <row r="80" spans="1:3">
      <c r="A80" s="4" t="s">
        <v>27</v>
      </c>
      <c r="B80" s="4" t="s">
        <v>28</v>
      </c>
      <c r="C80" s="4" t="s">
        <v>78</v>
      </c>
    </row>
    <row r="81" spans="1:3">
      <c r="A81" s="4" t="s">
        <v>79</v>
      </c>
    </row>
    <row r="82" spans="1:3">
      <c r="A82" s="3" t="s">
        <v>3</v>
      </c>
      <c r="B82" s="4" t="s">
        <v>4</v>
      </c>
    </row>
    <row r="83" spans="1:3">
      <c r="A83" s="4" t="s">
        <v>27</v>
      </c>
      <c r="B83" s="4" t="s">
        <v>28</v>
      </c>
      <c r="C83" s="4" t="s">
        <v>80</v>
      </c>
    </row>
    <row r="84" spans="1:3">
      <c r="A84" s="4" t="s">
        <v>81</v>
      </c>
    </row>
    <row r="85" spans="1:3">
      <c r="A85" s="3" t="s">
        <v>3</v>
      </c>
      <c r="B85" s="4" t="s">
        <v>4</v>
      </c>
    </row>
    <row r="86" spans="1:3">
      <c r="A86" s="4" t="s">
        <v>27</v>
      </c>
      <c r="B86" s="4" t="s">
        <v>28</v>
      </c>
      <c r="C86" s="4" t="s">
        <v>82</v>
      </c>
    </row>
    <row r="87" spans="1:3">
      <c r="A87" s="4" t="s">
        <v>83</v>
      </c>
    </row>
    <row r="88" spans="1:3">
      <c r="A88" s="3" t="s">
        <v>3</v>
      </c>
      <c r="B88" s="4" t="s">
        <v>4</v>
      </c>
    </row>
    <row r="89" spans="1:3">
      <c r="A89" s="4" t="s">
        <v>27</v>
      </c>
      <c r="B89" s="4" t="s">
        <v>28</v>
      </c>
      <c r="C89" s="4" t="s">
        <v>84</v>
      </c>
    </row>
    <row r="90" spans="1:3">
      <c r="A90" s="4" t="s">
        <v>85</v>
      </c>
    </row>
    <row r="91" spans="1:3">
      <c r="A91" s="3" t="s">
        <v>3</v>
      </c>
      <c r="B91" s="4" t="s">
        <v>4</v>
      </c>
    </row>
    <row r="92" spans="1:3">
      <c r="A92" s="4" t="s">
        <v>27</v>
      </c>
      <c r="B92" s="4" t="s">
        <v>28</v>
      </c>
      <c r="C92" s="4" t="s">
        <v>86</v>
      </c>
    </row>
    <row r="93" spans="1:3">
      <c r="A93" s="4" t="s">
        <v>87</v>
      </c>
    </row>
    <row r="94" spans="1:3">
      <c r="A94" s="3" t="s">
        <v>3</v>
      </c>
      <c r="B94" s="4" t="s">
        <v>4</v>
      </c>
    </row>
    <row r="95" spans="1:3">
      <c r="A95" s="4" t="s">
        <v>27</v>
      </c>
      <c r="B95" s="4" t="s">
        <v>28</v>
      </c>
      <c r="C95" s="4" t="s">
        <v>88</v>
      </c>
    </row>
    <row r="96" spans="1:3">
      <c r="A96" s="4" t="s">
        <v>89</v>
      </c>
    </row>
    <row r="97" spans="1:3">
      <c r="A97" s="3" t="s">
        <v>3</v>
      </c>
      <c r="B97" s="4" t="s">
        <v>4</v>
      </c>
    </row>
    <row r="98" spans="1:3">
      <c r="A98" s="4" t="s">
        <v>27</v>
      </c>
      <c r="B98" s="4" t="s">
        <v>28</v>
      </c>
      <c r="C98" s="4" t="s">
        <v>90</v>
      </c>
    </row>
    <row r="99" spans="1:3">
      <c r="A99" s="4" t="s">
        <v>91</v>
      </c>
    </row>
    <row r="100" spans="1:3">
      <c r="A100" s="3" t="s">
        <v>3</v>
      </c>
      <c r="B100" s="4" t="s">
        <v>4</v>
      </c>
    </row>
    <row r="101" spans="1:3">
      <c r="A101" s="4" t="s">
        <v>27</v>
      </c>
      <c r="B101" s="4" t="s">
        <v>28</v>
      </c>
      <c r="C101" s="4" t="s">
        <v>92</v>
      </c>
    </row>
    <row r="102" spans="1:3">
      <c r="A102" s="4" t="s">
        <v>93</v>
      </c>
    </row>
    <row r="103" spans="1:3">
      <c r="A103" s="3" t="s">
        <v>3</v>
      </c>
      <c r="B103" s="4" t="s">
        <v>4</v>
      </c>
    </row>
    <row r="104" spans="1:3">
      <c r="A104" s="4" t="s">
        <v>27</v>
      </c>
      <c r="B104" s="4" t="s">
        <v>28</v>
      </c>
      <c r="C104" s="4" t="s">
        <v>94</v>
      </c>
    </row>
    <row r="105" spans="1:3">
      <c r="A105" s="4" t="s">
        <v>95</v>
      </c>
    </row>
    <row r="106" spans="1:3">
      <c r="A106" s="3" t="s">
        <v>3</v>
      </c>
      <c r="B106" s="4" t="s">
        <v>4</v>
      </c>
    </row>
    <row r="107" spans="1:3">
      <c r="A107" s="4" t="s">
        <v>27</v>
      </c>
      <c r="B107" s="4" t="s">
        <v>28</v>
      </c>
      <c r="C107" s="4" t="s">
        <v>96</v>
      </c>
    </row>
    <row r="108" spans="1:3">
      <c r="A108" s="4" t="s">
        <v>97</v>
      </c>
    </row>
    <row r="109" spans="1:3">
      <c r="A109" s="3" t="s">
        <v>3</v>
      </c>
      <c r="B109" s="4" t="s">
        <v>4</v>
      </c>
    </row>
    <row r="110" spans="1:3">
      <c r="A110" s="4" t="s">
        <v>27</v>
      </c>
      <c r="B110" s="4" t="s">
        <v>28</v>
      </c>
      <c r="C110" s="4" t="s">
        <v>98</v>
      </c>
    </row>
    <row r="111" spans="1:3">
      <c r="A111" s="4" t="s">
        <v>99</v>
      </c>
    </row>
    <row r="112" spans="1:3">
      <c r="A112" s="3" t="s">
        <v>3</v>
      </c>
      <c r="B112" s="4" t="s">
        <v>4</v>
      </c>
    </row>
    <row r="113" spans="1:3">
      <c r="A113" s="4" t="s">
        <v>27</v>
      </c>
      <c r="B113" s="4" t="s">
        <v>28</v>
      </c>
      <c r="C113" s="4" t="s">
        <v>100</v>
      </c>
    </row>
    <row r="114" spans="1:3">
      <c r="A114" s="4" t="s">
        <v>101</v>
      </c>
    </row>
    <row r="115" spans="1:3">
      <c r="A115" s="3" t="s">
        <v>3</v>
      </c>
      <c r="B115" s="4" t="s">
        <v>4</v>
      </c>
    </row>
    <row r="116" spans="1:3">
      <c r="A116" s="4" t="s">
        <v>27</v>
      </c>
      <c r="B116" s="4" t="s">
        <v>28</v>
      </c>
      <c r="C116" s="4" t="s">
        <v>102</v>
      </c>
    </row>
    <row r="117" spans="1:3">
      <c r="A117" s="4" t="s">
        <v>103</v>
      </c>
    </row>
    <row r="118" spans="1:3">
      <c r="A118" s="3" t="s">
        <v>3</v>
      </c>
      <c r="B118" s="4" t="s">
        <v>4</v>
      </c>
    </row>
    <row r="119" spans="1:3">
      <c r="A119" s="4" t="s">
        <v>27</v>
      </c>
      <c r="B119" s="4" t="s">
        <v>28</v>
      </c>
      <c r="C119" s="4" t="s">
        <v>104</v>
      </c>
    </row>
    <row r="120" spans="1:3">
      <c r="A120" s="4" t="s">
        <v>105</v>
      </c>
    </row>
    <row r="121" spans="1:3">
      <c r="A121" s="3" t="s">
        <v>3</v>
      </c>
      <c r="B121" s="4" t="s">
        <v>4</v>
      </c>
    </row>
    <row r="122" spans="1:3">
      <c r="A122" s="4" t="s">
        <v>27</v>
      </c>
      <c r="B122" s="4" t="s">
        <v>28</v>
      </c>
      <c r="C122" s="4" t="s">
        <v>106</v>
      </c>
    </row>
    <row r="123" spans="1:3">
      <c r="A123" s="4" t="s">
        <v>107</v>
      </c>
    </row>
    <row r="124" spans="1:3">
      <c r="A124" s="3" t="s">
        <v>3</v>
      </c>
      <c r="B124" s="4" t="s">
        <v>4</v>
      </c>
    </row>
    <row r="125" spans="1:3">
      <c r="A125" s="4" t="s">
        <v>27</v>
      </c>
      <c r="B125" s="4" t="s">
        <v>28</v>
      </c>
      <c r="C125" s="4" t="s">
        <v>108</v>
      </c>
    </row>
    <row r="126" spans="1:3">
      <c r="A126" s="4" t="s">
        <v>109</v>
      </c>
    </row>
    <row r="127" spans="1:3">
      <c r="A127" s="3" t="s">
        <v>3</v>
      </c>
      <c r="B127" s="4" t="s">
        <v>4</v>
      </c>
    </row>
    <row r="128" spans="1:3">
      <c r="A128" s="4" t="s">
        <v>27</v>
      </c>
      <c r="B128" s="4" t="s">
        <v>28</v>
      </c>
      <c r="C128" s="4" t="s">
        <v>110</v>
      </c>
    </row>
    <row r="129" spans="1:3">
      <c r="A129" s="4" t="s">
        <v>111</v>
      </c>
    </row>
    <row r="130" spans="1:3">
      <c r="A130" s="3" t="s">
        <v>3</v>
      </c>
      <c r="B130" s="4" t="s">
        <v>4</v>
      </c>
    </row>
    <row r="131" spans="1:3">
      <c r="A131" s="4" t="s">
        <v>27</v>
      </c>
      <c r="B131" s="4" t="s">
        <v>28</v>
      </c>
      <c r="C131" s="4" t="s">
        <v>112</v>
      </c>
    </row>
    <row r="132" spans="1:3">
      <c r="A132" s="4" t="s">
        <v>113</v>
      </c>
    </row>
    <row r="133" spans="1:3">
      <c r="A133" s="3" t="s">
        <v>3</v>
      </c>
      <c r="B133" s="4" t="s">
        <v>4</v>
      </c>
    </row>
    <row r="134" spans="1:3">
      <c r="A134" s="4" t="s">
        <v>27</v>
      </c>
      <c r="B134" s="4" t="s">
        <v>28</v>
      </c>
      <c r="C134" s="4" t="s">
        <v>114</v>
      </c>
    </row>
    <row r="135" spans="1:3">
      <c r="A135" s="4" t="s">
        <v>115</v>
      </c>
    </row>
    <row r="136" spans="1:3">
      <c r="A136" s="3" t="s">
        <v>3</v>
      </c>
      <c r="B136" s="4" t="s">
        <v>4</v>
      </c>
    </row>
    <row r="137" spans="1:3">
      <c r="A137" s="4" t="s">
        <v>27</v>
      </c>
      <c r="B137" s="4" t="s">
        <v>28</v>
      </c>
      <c r="C137" s="4" t="s">
        <v>116</v>
      </c>
    </row>
    <row r="138" spans="1:3">
      <c r="A138" s="4" t="s">
        <v>117</v>
      </c>
    </row>
    <row r="139" spans="1:3">
      <c r="A139" s="3" t="s">
        <v>3</v>
      </c>
      <c r="B139" s="4" t="s">
        <v>4</v>
      </c>
    </row>
    <row r="140" spans="1:3">
      <c r="A140" s="4" t="s">
        <v>27</v>
      </c>
      <c r="B140" s="4" t="s">
        <v>28</v>
      </c>
      <c r="C140" s="4" t="s">
        <v>118</v>
      </c>
    </row>
    <row r="141" spans="1:3">
      <c r="A141" s="4" t="s">
        <v>119</v>
      </c>
    </row>
    <row r="142" spans="1:3">
      <c r="A142" s="3" t="s">
        <v>3</v>
      </c>
      <c r="B142" s="4" t="s">
        <v>4</v>
      </c>
    </row>
    <row r="143" spans="1:3">
      <c r="A143" s="4" t="s">
        <v>27</v>
      </c>
      <c r="B143" s="4" t="s">
        <v>28</v>
      </c>
      <c r="C143" s="4" t="s">
        <v>120</v>
      </c>
    </row>
    <row r="144" spans="1:3">
      <c r="A144" s="4" t="s">
        <v>121</v>
      </c>
    </row>
    <row r="145" spans="1:3">
      <c r="A145" s="3" t="s">
        <v>3</v>
      </c>
      <c r="B145" s="4" t="s">
        <v>4</v>
      </c>
    </row>
    <row r="146" spans="1:3">
      <c r="A146" s="4" t="s">
        <v>27</v>
      </c>
      <c r="B146" s="4" t="s">
        <v>28</v>
      </c>
      <c r="C146" s="4" t="s">
        <v>122</v>
      </c>
    </row>
    <row r="147" spans="1:3">
      <c r="A147" s="4" t="s">
        <v>123</v>
      </c>
    </row>
    <row r="148" spans="1:3">
      <c r="A148" s="3" t="s">
        <v>3</v>
      </c>
      <c r="B148" s="4" t="s">
        <v>4</v>
      </c>
    </row>
    <row r="149" spans="1:3">
      <c r="A149" s="4" t="s">
        <v>27</v>
      </c>
      <c r="B149" s="4" t="s">
        <v>28</v>
      </c>
      <c r="C149" s="4" t="s">
        <v>124</v>
      </c>
    </row>
    <row r="150" spans="1:3">
      <c r="A150" s="4" t="s">
        <v>125</v>
      </c>
    </row>
    <row r="151" spans="1:3">
      <c r="A151" s="3" t="s">
        <v>3</v>
      </c>
      <c r="B151" s="4" t="s">
        <v>4</v>
      </c>
    </row>
    <row r="152" spans="1:3">
      <c r="A152" s="4" t="s">
        <v>27</v>
      </c>
      <c r="B152" s="4" t="s">
        <v>28</v>
      </c>
      <c r="C152" s="4" t="s">
        <v>126</v>
      </c>
    </row>
    <row r="153" spans="1:3">
      <c r="A153" s="4" t="s">
        <v>127</v>
      </c>
    </row>
    <row r="154" spans="1:3">
      <c r="A154" s="3" t="s">
        <v>3</v>
      </c>
      <c r="B154" s="4" t="s">
        <v>4</v>
      </c>
    </row>
    <row r="155" spans="1:3">
      <c r="A155" s="4" t="s">
        <v>27</v>
      </c>
      <c r="B155" s="4" t="s">
        <v>28</v>
      </c>
      <c r="C155" s="4" t="s">
        <v>128</v>
      </c>
    </row>
    <row r="156" spans="1:3">
      <c r="A156" s="4" t="s">
        <v>129</v>
      </c>
    </row>
    <row r="157" spans="1:3">
      <c r="A157" s="3" t="s">
        <v>3</v>
      </c>
      <c r="B157" s="4" t="s">
        <v>4</v>
      </c>
    </row>
    <row r="158" spans="1:3">
      <c r="A158" s="4" t="s">
        <v>27</v>
      </c>
      <c r="B158" s="4" t="s">
        <v>28</v>
      </c>
      <c r="C158" s="4" t="s">
        <v>130</v>
      </c>
    </row>
    <row r="159" spans="1:3">
      <c r="A159" s="4" t="s">
        <v>131</v>
      </c>
    </row>
    <row r="160" spans="1:3">
      <c r="A160" s="3" t="s">
        <v>3</v>
      </c>
      <c r="B160" s="4" t="s">
        <v>4</v>
      </c>
    </row>
    <row r="161" spans="1:3">
      <c r="A161" s="4" t="s">
        <v>27</v>
      </c>
      <c r="B161" s="4" t="s">
        <v>28</v>
      </c>
      <c r="C161" s="4" t="s">
        <v>132</v>
      </c>
    </row>
    <row r="162" spans="1:3">
      <c r="A162" s="4" t="s">
        <v>133</v>
      </c>
    </row>
    <row r="163" spans="1:3">
      <c r="A163" s="3" t="s">
        <v>3</v>
      </c>
      <c r="B163" s="4" t="s">
        <v>4</v>
      </c>
    </row>
    <row r="164" spans="1:3">
      <c r="A164" s="4" t="s">
        <v>27</v>
      </c>
      <c r="B164" s="4" t="s">
        <v>28</v>
      </c>
      <c r="C164" s="4" t="s">
        <v>134</v>
      </c>
    </row>
    <row r="165" spans="1:3">
      <c r="A165" s="4" t="s">
        <v>135</v>
      </c>
    </row>
    <row r="166" spans="1:3">
      <c r="A166" s="3" t="s">
        <v>3</v>
      </c>
      <c r="B166" s="4" t="s">
        <v>4</v>
      </c>
    </row>
    <row r="167" spans="1:3">
      <c r="A167" s="4" t="s">
        <v>27</v>
      </c>
      <c r="B167" s="4" t="s">
        <v>28</v>
      </c>
      <c r="C167" s="4" t="s">
        <v>136</v>
      </c>
    </row>
    <row r="168" spans="1:3">
      <c r="A168" s="4" t="s">
        <v>137</v>
      </c>
    </row>
    <row r="169" spans="1:3">
      <c r="A169" s="3" t="s">
        <v>3</v>
      </c>
      <c r="B169" s="4" t="s">
        <v>4</v>
      </c>
    </row>
    <row r="170" spans="1:3">
      <c r="A170" s="4" t="s">
        <v>27</v>
      </c>
      <c r="B170" s="4" t="s">
        <v>28</v>
      </c>
      <c r="C170" s="4" t="s">
        <v>138</v>
      </c>
    </row>
    <row r="171" spans="1:3">
      <c r="A171" s="4" t="s">
        <v>139</v>
      </c>
    </row>
    <row r="172" spans="1:3">
      <c r="A172" s="3" t="s">
        <v>3</v>
      </c>
      <c r="B172" s="4" t="s">
        <v>4</v>
      </c>
    </row>
    <row r="173" spans="1:3">
      <c r="A173" s="4" t="s">
        <v>27</v>
      </c>
      <c r="B173" s="4" t="s">
        <v>28</v>
      </c>
      <c r="C173" s="4" t="s">
        <v>140</v>
      </c>
    </row>
    <row r="174" spans="1:3">
      <c r="A174" s="4" t="s">
        <v>141</v>
      </c>
    </row>
    <row r="175" spans="1:3">
      <c r="A175" s="3" t="s">
        <v>3</v>
      </c>
      <c r="B175" s="4" t="s">
        <v>4</v>
      </c>
    </row>
    <row r="176" spans="1:3">
      <c r="A176" s="4" t="s">
        <v>27</v>
      </c>
      <c r="B176" s="4" t="s">
        <v>28</v>
      </c>
      <c r="C176" s="4" t="s">
        <v>142</v>
      </c>
    </row>
    <row r="177" spans="1:3">
      <c r="A177" s="4" t="s">
        <v>143</v>
      </c>
    </row>
    <row r="178" spans="1:3">
      <c r="A178" s="3" t="s">
        <v>3</v>
      </c>
      <c r="B178" s="4" t="s">
        <v>4</v>
      </c>
    </row>
    <row r="179" spans="1:3">
      <c r="A179" s="4" t="s">
        <v>27</v>
      </c>
      <c r="B179" s="4" t="s">
        <v>28</v>
      </c>
      <c r="C179" s="4" t="s">
        <v>144</v>
      </c>
    </row>
    <row r="180" spans="1:3">
      <c r="A180" s="4" t="s">
        <v>145</v>
      </c>
    </row>
    <row r="181" spans="1:3">
      <c r="A181" s="3" t="s">
        <v>3</v>
      </c>
      <c r="B181" s="4" t="s">
        <v>4</v>
      </c>
    </row>
    <row r="182" spans="1:3">
      <c r="A182" s="4" t="s">
        <v>27</v>
      </c>
      <c r="B182" s="4" t="s">
        <v>28</v>
      </c>
      <c r="C182" s="4" t="s">
        <v>146</v>
      </c>
    </row>
    <row r="183" spans="1:3">
      <c r="A183" s="4" t="s">
        <v>147</v>
      </c>
    </row>
    <row r="184" spans="1:3">
      <c r="A184" s="3" t="s">
        <v>3</v>
      </c>
      <c r="B184" s="4" t="s">
        <v>4</v>
      </c>
    </row>
    <row r="185" spans="1:3">
      <c r="A185" s="4" t="s">
        <v>27</v>
      </c>
      <c r="B185" s="4" t="s">
        <v>28</v>
      </c>
      <c r="C185" s="4" t="s">
        <v>148</v>
      </c>
    </row>
    <row r="186" spans="1:3">
      <c r="A186" s="4" t="s">
        <v>149</v>
      </c>
    </row>
    <row r="187" spans="1:3">
      <c r="A187" s="3" t="s">
        <v>3</v>
      </c>
      <c r="B187" s="4" t="s">
        <v>4</v>
      </c>
    </row>
    <row r="188" spans="1:3">
      <c r="A188" s="4" t="s">
        <v>27</v>
      </c>
      <c r="B188" s="4" t="s">
        <v>28</v>
      </c>
      <c r="C188" s="4" t="s">
        <v>150</v>
      </c>
    </row>
    <row r="189" spans="1:3">
      <c r="A189" s="4" t="s">
        <v>151</v>
      </c>
    </row>
    <row r="190" spans="1:3">
      <c r="A190" s="3" t="s">
        <v>3</v>
      </c>
      <c r="B190" s="4" t="s">
        <v>4</v>
      </c>
    </row>
    <row r="191" spans="1:3">
      <c r="A191" s="4" t="s">
        <v>27</v>
      </c>
      <c r="B191" s="4" t="s">
        <v>28</v>
      </c>
      <c r="C191" s="4" t="s">
        <v>152</v>
      </c>
    </row>
    <row r="192" spans="1:3">
      <c r="A192" s="4" t="s">
        <v>153</v>
      </c>
    </row>
    <row r="193" spans="1:3">
      <c r="A193" s="3" t="s">
        <v>3</v>
      </c>
      <c r="B193" s="4" t="s">
        <v>4</v>
      </c>
    </row>
    <row r="194" spans="1:3">
      <c r="A194" s="4" t="s">
        <v>27</v>
      </c>
      <c r="B194" s="4" t="s">
        <v>28</v>
      </c>
      <c r="C194" s="4" t="s">
        <v>154</v>
      </c>
    </row>
    <row r="195" spans="1:3">
      <c r="A195" s="4" t="s">
        <v>155</v>
      </c>
    </row>
    <row r="196" spans="1:3">
      <c r="A196" s="3" t="s">
        <v>3</v>
      </c>
      <c r="B196" s="4" t="s">
        <v>4</v>
      </c>
    </row>
    <row r="197" spans="1:3">
      <c r="A197" s="4" t="s">
        <v>27</v>
      </c>
      <c r="B197" s="4" t="s">
        <v>28</v>
      </c>
      <c r="C197" s="4" t="s">
        <v>156</v>
      </c>
    </row>
    <row r="198" spans="1:3">
      <c r="A198" s="4" t="s">
        <v>157</v>
      </c>
    </row>
    <row r="199" spans="1:3">
      <c r="A199" s="3" t="s">
        <v>3</v>
      </c>
      <c r="B199" s="4" t="s">
        <v>4</v>
      </c>
    </row>
    <row r="200" spans="1:3">
      <c r="A200" s="4" t="s">
        <v>27</v>
      </c>
      <c r="B200" s="4" t="s">
        <v>28</v>
      </c>
      <c r="C200" s="4" t="s">
        <v>158</v>
      </c>
    </row>
    <row r="201" spans="1:3">
      <c r="A201" s="4" t="s">
        <v>159</v>
      </c>
    </row>
    <row r="202" spans="1:3">
      <c r="A202" s="3" t="s">
        <v>3</v>
      </c>
      <c r="B202" s="4" t="s">
        <v>4</v>
      </c>
    </row>
    <row r="203" spans="1:3">
      <c r="A203" s="4" t="s">
        <v>27</v>
      </c>
      <c r="B203" s="4" t="s">
        <v>28</v>
      </c>
      <c r="C203" s="4" t="s">
        <v>160</v>
      </c>
    </row>
    <row r="204" spans="1:3">
      <c r="A204" s="4" t="s">
        <v>161</v>
      </c>
    </row>
    <row r="205" spans="1:3">
      <c r="A205" s="3" t="s">
        <v>3</v>
      </c>
      <c r="B205" s="4" t="s">
        <v>4</v>
      </c>
    </row>
    <row r="206" spans="1:3">
      <c r="A206" s="4" t="s">
        <v>27</v>
      </c>
      <c r="B206" s="4" t="s">
        <v>28</v>
      </c>
      <c r="C206" s="4" t="s">
        <v>162</v>
      </c>
    </row>
    <row r="207" spans="1:3">
      <c r="A207" s="4" t="s">
        <v>163</v>
      </c>
    </row>
    <row r="208" spans="1:3">
      <c r="A208" s="3" t="s">
        <v>3</v>
      </c>
      <c r="B208" s="4" t="s">
        <v>4</v>
      </c>
    </row>
    <row r="209" spans="1:3">
      <c r="A209" s="4" t="s">
        <v>27</v>
      </c>
      <c r="B209" s="4" t="s">
        <v>28</v>
      </c>
      <c r="C209" s="4" t="s">
        <v>164</v>
      </c>
    </row>
    <row r="210" spans="1:3">
      <c r="A210" s="4" t="s">
        <v>165</v>
      </c>
    </row>
    <row r="211" spans="1:3">
      <c r="A211" s="3" t="s">
        <v>3</v>
      </c>
      <c r="B211" s="4" t="s">
        <v>4</v>
      </c>
    </row>
    <row r="212" spans="1:3">
      <c r="A212" s="4" t="s">
        <v>27</v>
      </c>
      <c r="B212" s="4" t="s">
        <v>28</v>
      </c>
      <c r="C212" s="4" t="s">
        <v>1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0:10:52Z</dcterms:created>
  <dcterms:modified xmlns:dcterms="http://purl.org/dc/terms/" xmlns:xsi="http://www.w3.org/2001/XMLSchema-instance" xsi:type="dcterms:W3CDTF">2017-04-20T10:10:52Z</dcterms:modified>
</cp:coreProperties>
</file>